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1" t="inlineStr">
        <is>
          <t>Jan. 05, 2021</t>
        </is>
      </c>
    </row>
    <row r="2">
      <c r="A2" s="2" t="inlineStr">
        <is>
          <t>KFA Dynamic Fixed Income ETF</t>
        </is>
      </c>
    </row>
    <row r="3">
      <c r="A3" s="2" t="inlineStr">
        <is>
          <t>KFA Dynamic Fixed Income ETF</t>
        </is>
      </c>
    </row>
    <row r="4">
      <c r="A4" s="2" t="inlineStr">
        <is>
          <t xml:space="preserve">KRANE SHARES TRUST KFA Dynamic Fixed Income ETF (the
“Fund”) Supplement dated January 5, 2021 to the currently
effective Summary Prospectus and Statutory Prospectus as each may be supplemented,
for the Fund This supplement provides new and additional
information beyond that contained in the currently effective Summary Prospectus and Statutory Prospectus (together, the “Prospectus”)
and should be read in conjunction with the Prospectus. IMPORTANT NOTICE REGARDING CHANGE IN INVESTMENT
POLICY Effective March 6, 2021, the 80% policy
relating to investments suggested by the name of KFA Dynamic Fixed Income ETF will be changed to the following: Under normal circumstances, the Fund will invest
at least 80% of its total assets in components of the FTSE US High-Yield Treasury Rotation Index, to-be-announced transactions
representing such components, and investment companies that seek to track the performance of a subset of the FTSE US High-Yield
Treasury Rotation Index or of an index that is correlated to one of the three sub-indexes, or instruments that have economic characteristics
similar to securities included in the FTSE US High-Yield Treasury Rotation Index. As of that date, the first sentence of the
first paragraph of the “Principal Investment Strategies” section of the Fund’s Prospectus is deleted in its entirety
and replaced with the following: Under normal circumstances, the Fund will invest
at least 80% of its total assets in components of the Underlying Index, to-be-announced transactions representing such components,
and investment companies that seek to track the performance of a subset of the Underlying Index or of an index that is correlated
to one of the three sub-indexes, or instruments that have economic characteristics similar to securities included in the Underlying
Index. PLEASE RETAIN THIS SUPPLEMENT FOR FUTURE REFERENC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an. 5,
		2021</t>
        </is>
      </c>
    </row>
    <row r="5">
      <c r="A5" s="2" t="inlineStr">
        <is>
          <t>Entity Registrant Name</t>
        </is>
      </c>
      <c r="B5" s="2" t="inlineStr">
        <is>
          <t>dei_EntityRegistrantName</t>
        </is>
      </c>
      <c r="C5" s="2" t="inlineStr">
        <is>
          <t>Krane Shares Trust</t>
        </is>
      </c>
    </row>
    <row r="6">
      <c r="A6" s="2" t="inlineStr">
        <is>
          <t>Entity Central Index Key</t>
        </is>
      </c>
      <c r="B6" s="2" t="inlineStr">
        <is>
          <t>dei_EntityCentralIndexKey</t>
        </is>
      </c>
      <c r="C6" s="2" t="inlineStr">
        <is>
          <t>0001547576</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an. 5,
		2021</t>
        </is>
      </c>
    </row>
    <row r="10">
      <c r="A10" s="2" t="inlineStr">
        <is>
          <t>Document Effective Date</t>
        </is>
      </c>
      <c r="B10" s="2" t="inlineStr">
        <is>
          <t>dei_DocumentEffectiveDate</t>
        </is>
      </c>
      <c r="C10" s="2" t="inlineStr">
        <is>
          <t>Jan. 5,
		2021</t>
        </is>
      </c>
    </row>
    <row r="11">
      <c r="A11" s="2" t="inlineStr">
        <is>
          <t>KFA Dynamic Fixed Income ETF</t>
        </is>
      </c>
    </row>
    <row r="12">
      <c r="A12" s="4" t="inlineStr">
        <is>
          <t>Prospectus [Line Items]</t>
        </is>
      </c>
      <c r="B12" s="2" t="inlineStr">
        <is>
          <t>rr_ProspectusLineItems</t>
        </is>
      </c>
    </row>
    <row r="13">
      <c r="A13" s="2" t="inlineStr">
        <is>
          <t>Risk/Return [Heading]</t>
        </is>
      </c>
      <c r="B13" s="2" t="inlineStr">
        <is>
          <t>rr_RiskReturnHeading</t>
        </is>
      </c>
      <c r="C13" s="2" t="inlineStr">
        <is>
          <t>KFA Dynamic Fixed Income ETF</t>
        </is>
      </c>
    </row>
    <row r="14">
      <c r="A14" s="2" t="inlineStr">
        <is>
          <t>Supplement to Prospectus [Text Block]</t>
        </is>
      </c>
      <c r="B14" s="2" t="inlineStr">
        <is>
          <t>rr_SupplementToProspectusTextBlock</t>
        </is>
      </c>
      <c r="C14" s="2" t="inlineStr">
        <is>
          <t xml:space="preserve">KRANE SHARES TRUST KFA Dynamic Fixed Income ETF (the
“Fund”) Supplement dated January 5, 2021 to the currently
effective Summary Prospectus and Statutory Prospectus as each may be supplemented,
for the Fund This supplement provides new and additional
information beyond that contained in the currently effective Summary Prospectus and Statutory Prospectus (together, the “Prospectus”)
and should be read in conjunction with the Prospectus. IMPORTANT NOTICE REGARDING CHANGE IN INVESTMENT
POLICY Effective March 6, 2021, the 80% policy
relating to investments suggested by the name of KFA Dynamic Fixed Income ETF will be changed to the following: Under normal circumstances, the Fund will invest
at least 80% of its total assets in components of the FTSE US High-Yield Treasury Rotation Index, to-be-announced transactions
representing such components, and investment companies that seek to track the performance of a subset of the FTSE US High-Yield
Treasury Rotation Index or of an index that is correlated to one of the three sub-indexes, or instruments that have economic characteristics
similar to securities included in the FTSE US High-Yield Treasury Rotation Index. As of that date, the first sentence of the
first paragraph of the “Principal Investment Strategies” section of the Fund’s Prospectus is deleted in its entirety
and replaced with the following: Under normal circumstances, the Fund will invest
at least 80% of its total assets in components of the Underlying Index, to-be-announced transactions representing such components,
and investment companies that seek to track the performance of a subset of the Underlying Index or of an index that is correlated
to one of the three sub-indexes, or instruments that have economic characteristics similar to securities included in the Underlying
Index. PLEASE RETAIN THIS SUPPLEMENT FOR FUTURE REFERENC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10:31:29Z</dcterms:created>
  <dcterms:modified xmlns:dcterms="http://purl.org/dc/terms/" xmlns:xsi="http://www.w3.org/2001/XMLSchema-instance" xsi:type="dcterms:W3CDTF">2021-01-05T10:31:29Z</dcterms:modified>
</cp:coreProperties>
</file>